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Condensed Financial Statements" sheetId="7" r:id="rId7"/>
    <s:sheet name="Going Concern" sheetId="8" r:id="rId8"/>
    <s:sheet name="Loan Receivable - Related Party" sheetId="9" r:id="rId9"/>
    <s:sheet name="Loan Payable - Related Party Lo" sheetId="10" r:id="rId10"/>
    <s:sheet name="Related Party Transaction Discl" sheetId="11" r:id="rId11"/>
    <s:sheet name="Loan Payable Disclosure" sheetId="12" r:id="rId12"/>
    <s:sheet name="Capital Stock Disclosure" sheetId="13" r:id="rId13"/>
    <s:sheet name="Subsequent Events" sheetId="14" r:id="rId14"/>
    <s:sheet name="Going Concern (Details)" sheetId="15" r:id="rId15"/>
    <s:sheet name="Loan Receivable - Related Par16" sheetId="16" r:id="rId16"/>
    <s:sheet name="Loan Payable - Related Party 17" sheetId="17" r:id="rId17"/>
    <s:sheet name="Related Party Transaction Dis18" sheetId="18" r:id="rId18"/>
    <s:sheet name="Loan Payable Disclosure (Detail" sheetId="19" r:id="rId19"/>
    <s:sheet name="Capital Stock Disclosure (Detai" sheetId="20" r:id="rId20"/>
    <s:sheet name="Subsequent Events (Details)" sheetId="21" r:id="rId21"/>
    <s:sheet name="Uncategorized Items - sltn-2015" sheetId="22" r:id="rId22"/>
  </s:sheets>
  <s:definedNames/>
  <s:calcPr calcId="124519" calcMode="auto" fullCalcOnLoad="1"/>
</s:workbook>
</file>

<file path=xl/sharedStrings.xml><?xml version="1.0" encoding="utf-8"?>
<sst xmlns="http://schemas.openxmlformats.org/spreadsheetml/2006/main" uniqueCount="169">
  <si>
    <t>Document and Entity Information - Jun. 30, 2015 - shares</t>
  </si>
  <si>
    <t>Total</t>
  </si>
  <si>
    <t>Document and Entity Information</t>
  </si>
  <si>
    <t>Entity Registrant Name</t>
  </si>
  <si>
    <t>SILVERTON ENERGY, INC.</t>
  </si>
  <si>
    <t>Document Type</t>
  </si>
  <si>
    <t>10-Q</t>
  </si>
  <si>
    <t>Document Period End Date</t>
  </si>
  <si>
    <t>Jun. 30,
		2015</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sltn</t>
  </si>
  <si>
    <t>Balance Sheets - USD ($)</t>
  </si>
  <si>
    <t>Jun. 30, 2015</t>
  </si>
  <si>
    <t>Sep. 30, 2014</t>
  </si>
  <si>
    <t>Current Assets</t>
  </si>
  <si>
    <t>Cash</t>
  </si>
  <si>
    <t>Other current assets</t>
  </si>
  <si>
    <t>Loan receivable</t>
  </si>
  <si>
    <t>Total Current Assets</t>
  </si>
  <si>
    <t>TOTAL ASSETS</t>
  </si>
  <si>
    <t>Current Liabilities</t>
  </si>
  <si>
    <t>Accounts payable and accrued liabilities</t>
  </si>
  <si>
    <t>Bank overdraft</t>
  </si>
  <si>
    <t>Loan payable</t>
  </si>
  <si>
    <t>Interest payable</t>
  </si>
  <si>
    <t>Loans from related party</t>
  </si>
  <si>
    <t>Total Current Liabilities</t>
  </si>
  <si>
    <t>TOTAL LIABILITIES</t>
  </si>
  <si>
    <t>STOCKHOLDERS' EQUITY (DEFICIT)</t>
  </si>
  <si>
    <t>Common stock value</t>
  </si>
  <si>
    <t>Additional paid-in capital</t>
  </si>
  <si>
    <t>Accumulated deficit</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Statements of Operations - USD ($)</t>
  </si>
  <si>
    <t>3 Months Ended</t>
  </si>
  <si>
    <t>9 Months Ended</t>
  </si>
  <si>
    <t>57 Months Ended</t>
  </si>
  <si>
    <t>Jun. 30, 2014</t>
  </si>
  <si>
    <t>Income Statement</t>
  </si>
  <si>
    <t>Revenues</t>
  </si>
  <si>
    <t>Operating Expenses</t>
  </si>
  <si>
    <t>Office and general</t>
  </si>
  <si>
    <t>Interest expense, net</t>
  </si>
  <si>
    <t>Professional fees</t>
  </si>
  <si>
    <t>Total operating expenses</t>
  </si>
  <si>
    <t>Net income (loss)</t>
  </si>
  <si>
    <t>Net income (loss) per common share - basic and diluted</t>
  </si>
  <si>
    <t>Weighted average common shares outstanding - basic and diluted</t>
  </si>
  <si>
    <t>Statements of Stockholders' Equity - USD ($)</t>
  </si>
  <si>
    <t>Common Shares</t>
  </si>
  <si>
    <t>Additional Paid-in Capital</t>
  </si>
  <si>
    <t>Accumulated Deficit</t>
  </si>
  <si>
    <t>Total Stockholders' Equity</t>
  </si>
  <si>
    <t>Beginning Balance, amount at Sep. 30, 2010</t>
  </si>
  <si>
    <t>Common stock issued for cash, shares</t>
  </si>
  <si>
    <t>Common stock issued for cash, amount</t>
  </si>
  <si>
    <t>Net income (loss) for the period</t>
  </si>
  <si>
    <t>Ending Balance, shares at Sep. 30, 2011</t>
  </si>
  <si>
    <t>Ending Balance, amount at Sep. 30, 2011</t>
  </si>
  <si>
    <t>Ending Balance, shares at Sep. 30, 2012</t>
  </si>
  <si>
    <t>Ending Balance, amount at Sep. 30, 2012</t>
  </si>
  <si>
    <t>Redemption of common shares, shares</t>
  </si>
  <si>
    <t>Redemption of common shares, amount</t>
  </si>
  <si>
    <t>Ending Balance, shares at Sep. 30, 2013</t>
  </si>
  <si>
    <t>Ending Balance, amount at Sep. 30, 2013</t>
  </si>
  <si>
    <t>Ending Balance, shares at Sep. 30, 2014</t>
  </si>
  <si>
    <t>Ending Balance, amount at Sep. 30, 2014</t>
  </si>
  <si>
    <t>Forgiveness</t>
  </si>
  <si>
    <t>Ending Balance, shares at Jun. 30, 2015</t>
  </si>
  <si>
    <t>Ending Balance, amount at Jun. 30, 2015</t>
  </si>
  <si>
    <t>Statements of Cash Flows - USD ($)</t>
  </si>
  <si>
    <t>CASH FLOWS FROM OPERATING ACTIVITIES</t>
  </si>
  <si>
    <t>Adjustments to reconcile net loss to net cash used by operating activities:</t>
  </si>
  <si>
    <t>(Increase) decrease in interest payable</t>
  </si>
  <si>
    <t>Increase (decrease) in other current assets</t>
  </si>
  <si>
    <t>Increase (decrease) in accounts payable and accrued expenses</t>
  </si>
  <si>
    <t>Net cash provided by (used in) operating activities</t>
  </si>
  <si>
    <t>CASH FLOWS FROM INVESTING ACTIVITIES</t>
  </si>
  <si>
    <t>Increase in loan receivable</t>
  </si>
  <si>
    <t>Net cash provided by (used in) investing activities</t>
  </si>
  <si>
    <t>CASH FLOWS FROM FINANCING ACTIVITIES</t>
  </si>
  <si>
    <t>Proceeds from sale of common stock</t>
  </si>
  <si>
    <t>Proceeds from bank overdraft</t>
  </si>
  <si>
    <t>Proceeds from loan payable</t>
  </si>
  <si>
    <t>Proceeds from loan payable - related party</t>
  </si>
  <si>
    <t>Net cash provided by (used in) financing activities</t>
  </si>
  <si>
    <t>Net increase (decrease) in cash</t>
  </si>
  <si>
    <t>Cash, beginning of period</t>
  </si>
  <si>
    <t>SUPPLEMENTAL DISCLOSURE OF CASH FLOWS INFORMATION</t>
  </si>
  <si>
    <t>Interest paid</t>
  </si>
  <si>
    <t>Income tax paid</t>
  </si>
  <si>
    <t>SIGNIFICANT NON-CASH FINANCING ACTIVITIES</t>
  </si>
  <si>
    <t>Decrease in accounts payable and accrued liabilities due to forgiveness</t>
  </si>
  <si>
    <t>Condensed Financial Statements</t>
  </si>
  <si>
    <t>Notes</t>
  </si>
  <si>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June 30,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September 30, 2014 audited financial statements. The results of operations for the periods ended June 30, 2015 and the same period last year are not necessarily indicative of the operating results for the full years. In October 2014, the Company approved a name change to Silverton Energy, Inc</t>
  </si>
  <si>
    <t>Going Concern</t>
  </si>
  <si>
    <t>NOTE 2 -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325,622) and net loss from operations since inception of $(432,012).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is funding its initial operations by way of issuing Founders share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Loan Receivable - Related Party Loans</t>
  </si>
  <si>
    <t>NOTE 3 - LOAN RECEIVABLE - RELATED PARTY LOANS The Company loaned $46,081 to a related party. $10,000 is due on December 1, 2015. The interest is 5% per annum. The company accrued interest of $691 as of June 30, 2015. $36,081 is on demand and without interest.</t>
  </si>
  <si>
    <t>Loan Payable - Related Party Loans</t>
  </si>
  <si>
    <t>NOTE 4 - LOAN PAYABLE - RELATED PARTY LOANS The Company has received $18,654 as a loan from related parties as of June 30, 2015 ($18,654 as of December 31, 2014). The loan is on demand and without interest.</t>
  </si>
  <si>
    <t>Related Party Transaction Disclosure</t>
  </si>
  <si>
    <t>NOTE 5 - RELATED PARTY TRANSACTION The Company entered into a consulting agreement with Dr. Thomas Sawyer, president and director of the Company, on December 1, 2013 for the amount of $15,000 per month. As of June 30, 2015, $90,000 of the outstanding amount was written off and shown as Additional Paid In Capital and $15,000 is outstanding as of June 30, 2015. The Company has also accrued outstanding expenses of $18,550 in relation to office rent and expenses, travel, accommodation and related expenses which remains outstanding.</t>
  </si>
  <si>
    <t>Loan Payable Disclosure</t>
  </si>
  <si>
    <t>NOTE 6 - LOAN PAYABLE The Company entered loan agreement with Future Gen Holding Ltd. on January 9, 2014. The company may draw by $70,000 from time to time. The Expiration date is September 18, 2015. On January 31, 2014, the Company increased loan amount by $90,000. The Company borrowed an additional $40,000 on April 15, 2014. The Company borrowed an additional $80,000 during the last quarter of the year ended September 30, 2014 and borrowed an additional 65,000 during the quarter ended December 31, 2014. The interest is 5% per annum on the loan. The Company accrued interest of $14,202 as of June 30, 2015. The Company also borrowed $5,500 from Capro Ltd. The loan is interest free and on demand.</t>
  </si>
  <si>
    <t>Capital Stock Disclosure</t>
  </si>
  <si>
    <t>NOTE 7 - CAPITAL STOCK On October 1, 2010 the Company issued 852,500,000 Founders shares at $0.000012 per share for net funds to the Company of $11,000. During March and April, 2012, the Company issued 20,925,000 common shares for $0.000258 per share, for cash of $5,400. In March 2013 the Company increased its Authorized common shares to 250,000,000 shares at $0.001 per share. In March 2013, the Company declared a 155:1 forward split and on the same day redeemed 821,000,125 common shares for $10. As at June 30, 2015 the Company has issued 52,424,875 common shares. In October 2014, the company increased authorized share capital from 250,000,000 shares of common stock to 500,000,000 shares of common stock. In October 4 2014, the majority shareholder and the Board of Director approved a reverse stock split two to one.</t>
  </si>
  <si>
    <t>Subsequent Events</t>
  </si>
  <si>
    <t xml:space="preserve">NOTE 8 - SUBSEQUENT EVENTS The Company has evaluated subsequent events from the balance sheet date through the date the financial statements were issued and has determined that there is one event to disclose. In August 2015, the Company borrowed $3,500 from Capro Ltd. </t>
  </si>
  <si>
    <t>Going Concern (Details) - USD ($)</t>
  </si>
  <si>
    <t>Details</t>
  </si>
  <si>
    <t>working capital deficit</t>
  </si>
  <si>
    <t>Net loss from operations since inception</t>
  </si>
  <si>
    <t>Loan Receivable - Related Party Loans (Details) - USD ($)</t>
  </si>
  <si>
    <t>Accrued interest earned</t>
  </si>
  <si>
    <t>Loan Payable - Related Party Loans (Details) - USD ($)</t>
  </si>
  <si>
    <t>Related Party Transaction Disclosure (Details) - Jun. 30, 2015 - USD ($)</t>
  </si>
  <si>
    <t>Due to President of the Company</t>
  </si>
  <si>
    <t>Accrued outstanding expenses</t>
  </si>
  <si>
    <t>Loan Payable Disclosure (Details) - USD ($)</t>
  </si>
  <si>
    <t>1 Months Ended</t>
  </si>
  <si>
    <t>Aug. 18, 2015</t>
  </si>
  <si>
    <t>Future Gen Holding Ltd.</t>
  </si>
  <si>
    <t>Capro Ltd.</t>
  </si>
  <si>
    <t>Capital Stock Disclosure (Details) - USD ($)</t>
  </si>
  <si>
    <t>12 Months Ended</t>
  </si>
  <si>
    <t>Mar. 31, 2013</t>
  </si>
  <si>
    <t>Sep. 30, 2013</t>
  </si>
  <si>
    <t>Sep. 30, 2012</t>
  </si>
  <si>
    <t>Sep. 30, 2011</t>
  </si>
  <si>
    <t>Forward stock split</t>
  </si>
  <si>
    <t>155:1 forward split</t>
  </si>
  <si>
    <t>Redemption of common shares, value</t>
  </si>
  <si>
    <t>Common shares issued total</t>
  </si>
  <si>
    <t>Common shares authorized for issuance</t>
  </si>
  <si>
    <t>Founder's shares</t>
  </si>
  <si>
    <t>Common shares issued</t>
  </si>
  <si>
    <t>Price per share</t>
  </si>
  <si>
    <t>Proceeds and/or value received from issuance</t>
  </si>
  <si>
    <t>For cash</t>
  </si>
  <si>
    <t>Subsequent Events (Details) - USD ($)</t>
  </si>
  <si>
    <t>Label</t>
  </si>
  <si>
    <t>Element</t>
  </si>
  <si>
    <t>Value</t>
  </si>
  <si>
    <t>us-gaap_NetIncomeLos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0000_);_(&quot;$ &quot;(#,##0.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6"/>
  </cols>
  <sheetData>
    <row spans="1:2" r="1">
      <c t="s" r="A1" s="1">
        <v>0</v>
      </c>
      <c t="s" r="B1" s="2">
        <v>1</v>
      </c>
    </row>
    <row spans="1:2" r="2">
      <c t="s" r="A2" s="3">
        <v>2</v>
      </c>
    </row>
    <row spans="1:2" r="3">
      <c t="s" r="A3" s="4">
        <v>3</v>
      </c>
      <c t="s" r="B3" s="4">
        <v>4</v>
      </c>
    </row>
    <row spans="1:2" r="4">
      <c t="s" r="A4" s="4">
        <v>5</v>
      </c>
      <c t="s" r="B4" s="4">
        <v>6</v>
      </c>
    </row>
    <row spans="1:2" r="5">
      <c t="s" r="A5" s="4">
        <v>7</v>
      </c>
      <c t="s" r="B5" s="4">
        <v>8</v>
      </c>
    </row>
    <row spans="1:2" r="6">
      <c t="s" r="A6" s="4">
        <v>9</v>
      </c>
      <c t="s" r="B6" s="4">
        <v>10</v>
      </c>
    </row>
    <row spans="1:2" r="7">
      <c t="s" r="A7" s="4">
        <v>11</v>
      </c>
      <c t="n" r="B7" s="5">
        <v>1508786</v>
      </c>
    </row>
    <row spans="1:2" r="8">
      <c t="s" r="A8" s="4">
        <v>12</v>
      </c>
      <c t="s" r="B8" s="4">
        <v>13</v>
      </c>
    </row>
    <row spans="1:2" r="9">
      <c t="s" r="A9" s="4">
        <v>14</v>
      </c>
      <c t="n" r="B9" s="5">
        <v>52424875</v>
      </c>
    </row>
    <row spans="1:2" r="10">
      <c t="s" r="A10" s="4">
        <v>15</v>
      </c>
      <c t="s" r="B10" s="4">
        <v>16</v>
      </c>
    </row>
    <row spans="1:2" r="11">
      <c t="s" r="A11" s="4">
        <v>17</v>
      </c>
      <c t="s" r="B11" s="4">
        <v>18</v>
      </c>
    </row>
    <row spans="1:2" r="12">
      <c t="s" r="A12" s="4">
        <v>19</v>
      </c>
      <c t="s" r="B12" s="4">
        <v>20</v>
      </c>
    </row>
    <row spans="1:2" r="13">
      <c t="s" r="A13" s="4">
        <v>21</v>
      </c>
      <c t="s" r="B13" s="4">
        <v>20</v>
      </c>
    </row>
    <row spans="1:2" r="14">
      <c t="s" r="A14" s="4">
        <v>22</v>
      </c>
      <c t="n" r="B14" s="5">
        <v>2015</v>
      </c>
    </row>
    <row spans="1:2" r="15">
      <c t="s" r="A15" s="4">
        <v>23</v>
      </c>
      <c t="s" r="B15" s="6">
        <v>24</v>
      </c>
    </row>
    <row spans="1:2" r="16">
      <c t="s" r="A16" s="4">
        <v>25</v>
      </c>
      <c t="s" r="B16" s="4">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23</v>
      </c>
      <c t="s" r="B1" s="2">
        <v>58</v>
      </c>
    </row>
    <row spans="1:2" r="2">
      <c t="s" r="B2" s="2">
        <v>28</v>
      </c>
    </row>
    <row spans="1:2" r="3">
      <c t="s" r="A3" s="3">
        <v>117</v>
      </c>
    </row>
    <row spans="1:2" r="4">
      <c t="s" r="A4" s="4">
        <v>123</v>
      </c>
      <c t="s" r="B4" s="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25</v>
      </c>
      <c t="s" r="B1" s="2">
        <v>58</v>
      </c>
    </row>
    <row spans="1:2" r="2">
      <c t="s" r="B2" s="2">
        <v>28</v>
      </c>
    </row>
    <row spans="1:2" r="3">
      <c t="s" r="A3" s="3">
        <v>117</v>
      </c>
    </row>
    <row spans="1:2" r="4">
      <c t="s" r="A4" s="4">
        <v>125</v>
      </c>
      <c t="s" r="B4" s="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27</v>
      </c>
      <c t="s" r="B1" s="2">
        <v>58</v>
      </c>
    </row>
    <row spans="1:2" r="2">
      <c t="s" r="B2" s="2">
        <v>28</v>
      </c>
    </row>
    <row spans="1:2" r="3">
      <c t="s" r="A3" s="3">
        <v>117</v>
      </c>
    </row>
    <row spans="1:2" r="4">
      <c t="s" r="A4" s="4">
        <v>127</v>
      </c>
      <c t="s" r="B4"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29</v>
      </c>
      <c t="s" r="B1" s="2">
        <v>58</v>
      </c>
    </row>
    <row spans="1:2" r="2">
      <c t="s" r="B2" s="2">
        <v>28</v>
      </c>
    </row>
    <row spans="1:2" r="3">
      <c t="s" r="A3" s="3">
        <v>117</v>
      </c>
    </row>
    <row spans="1:2" r="4">
      <c t="s" r="A4" s="4">
        <v>129</v>
      </c>
      <c t="s" r="B4" s="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31</v>
      </c>
      <c t="s" r="B1" s="2">
        <v>58</v>
      </c>
    </row>
    <row spans="1:2" r="2">
      <c t="s" r="B2" s="2">
        <v>28</v>
      </c>
    </row>
    <row spans="1:2" r="3">
      <c t="s" r="A3" s="3">
        <v>117</v>
      </c>
    </row>
    <row spans="1:2" r="4">
      <c t="s" r="A4" s="4">
        <v>131</v>
      </c>
      <c t="s" r="B4" s="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r="A1" s="1">
        <v>133</v>
      </c>
      <c t="s" r="B1" s="2">
        <v>28</v>
      </c>
      <c t="s" r="C1" s="2">
        <v>29</v>
      </c>
    </row>
    <row spans="1:3" r="2">
      <c t="s" r="A2" s="3">
        <v>134</v>
      </c>
    </row>
    <row spans="1:3" r="3">
      <c t="s" r="A3" s="4">
        <v>135</v>
      </c>
      <c t="n" r="B3" s="7">
        <v>-325622</v>
      </c>
      <c t="n" r="C3" s="7">
        <v>-280247</v>
      </c>
    </row>
    <row spans="1:3" r="4">
      <c t="s" r="A4" s="4">
        <v>136</v>
      </c>
      <c t="n" r="B4" s="7">
        <v>-432012</v>
      </c>
      <c t="n" r="C4" s="7">
        <v>-296637</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137</v>
      </c>
      <c t="s" r="B1" s="2">
        <v>28</v>
      </c>
      <c t="s" r="C1" s="2">
        <v>29</v>
      </c>
    </row>
    <row spans="1:3" r="2">
      <c t="s" r="A2" s="3">
        <v>134</v>
      </c>
    </row>
    <row spans="1:3" r="3">
      <c t="s" r="A3" s="4">
        <v>33</v>
      </c>
      <c t="n" r="B3" s="7">
        <v>46081</v>
      </c>
    </row>
    <row spans="1:3" r="4">
      <c t="s" r="A4" s="4">
        <v>138</v>
      </c>
      <c t="n" r="B4" s="7">
        <v>691</v>
      </c>
      <c t="n" r="C4" s="7">
        <v>135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139</v>
      </c>
      <c t="s" r="B1" s="2">
        <v>28</v>
      </c>
      <c t="s" r="C1" s="2">
        <v>29</v>
      </c>
    </row>
    <row spans="1:3" r="2">
      <c t="s" r="A2" s="3">
        <v>134</v>
      </c>
    </row>
    <row spans="1:3" r="3">
      <c t="s" r="A3" s="4">
        <v>41</v>
      </c>
      <c t="n" r="B3" s="7">
        <v>18654</v>
      </c>
      <c t="n" r="C3" s="7">
        <v>18654</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0"/>
    <col customWidth="1" max="3" min="3" width="10"/>
  </cols>
  <sheetData>
    <row spans="1:3" r="1">
      <c t="s" r="A1" s="1">
        <v>140</v>
      </c>
      <c t="s" r="B1" s="2">
        <v>1</v>
      </c>
      <c t="s" r="C1" s="2">
        <v>1</v>
      </c>
    </row>
    <row spans="1:3" r="2">
      <c t="s" r="A2" s="3">
        <v>134</v>
      </c>
    </row>
    <row spans="1:3" r="3">
      <c t="s" r="A3" s="4">
        <v>90</v>
      </c>
      <c t="n" r="B3" s="7">
        <v>90000</v>
      </c>
      <c t="n" r="C3" s="7">
        <v>90000</v>
      </c>
    </row>
    <row spans="1:3" r="4">
      <c t="s" r="A4" s="4">
        <v>141</v>
      </c>
      <c t="n" r="B4" s="5">
        <v>15000</v>
      </c>
      <c t="n" r="C4" s="5">
        <v>15000</v>
      </c>
    </row>
    <row spans="1:3" r="5">
      <c t="s" r="A5" s="4">
        <v>142</v>
      </c>
      <c t="n" r="B5" s="7">
        <v>18550</v>
      </c>
      <c t="n" r="C5" s="7">
        <v>1855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4"/>
    <col customWidth="1" max="2" min="2" width="15"/>
    <col customWidth="1" max="3" min="3" width="15"/>
    <col customWidth="1" max="4" min="4" width="14"/>
    <col customWidth="1" max="5" min="5" width="16"/>
    <col customWidth="1" max="6" min="6" width="14"/>
  </cols>
  <sheetData>
    <row spans="1:6" r="1">
      <c t="s" r="A1" s="1">
        <v>143</v>
      </c>
      <c t="s" r="B1" s="2">
        <v>144</v>
      </c>
      <c t="s" r="C1" s="2">
        <v>58</v>
      </c>
      <c t="s" r="E1" s="2">
        <v>59</v>
      </c>
    </row>
    <row spans="1:6" r="2">
      <c t="s" r="B2" s="2">
        <v>145</v>
      </c>
      <c t="s" r="C2" s="2">
        <v>28</v>
      </c>
      <c t="s" r="D2" s="2">
        <v>60</v>
      </c>
      <c t="s" r="E2" s="2">
        <v>28</v>
      </c>
      <c t="s" r="F2" s="2">
        <v>29</v>
      </c>
    </row>
    <row spans="1:6" r="3">
      <c t="s" r="A3" s="4">
        <v>106</v>
      </c>
      <c t="n" r="C3" s="7">
        <v>70500</v>
      </c>
      <c t="n" r="D3" s="7">
        <v>130000</v>
      </c>
      <c t="n" r="E3" s="7">
        <v>280500</v>
      </c>
    </row>
    <row spans="1:6" r="4">
      <c t="s" r="A4" s="4">
        <v>40</v>
      </c>
      <c t="n" r="C4" s="5">
        <v>14202</v>
      </c>
      <c t="n" r="E4" s="7">
        <v>14202</v>
      </c>
      <c t="n" r="F4" s="7">
        <v>4317</v>
      </c>
    </row>
    <row spans="1:6" r="5">
      <c t="s" r="A5" s="4">
        <v>146</v>
      </c>
    </row>
    <row spans="1:6" r="6">
      <c t="s" r="A6" s="4">
        <v>106</v>
      </c>
      <c t="n" r="C6" s="5">
        <v>65000</v>
      </c>
    </row>
    <row spans="1:6" r="7">
      <c t="s" r="A7" s="4">
        <v>147</v>
      </c>
    </row>
    <row spans="1:6" r="8">
      <c t="s" r="A8" s="4">
        <v>106</v>
      </c>
      <c t="n" r="B8" s="7">
        <v>3500</v>
      </c>
      <c t="n" r="C8" s="7">
        <v>55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7</v>
      </c>
      <c t="s" r="B1" s="2">
        <v>28</v>
      </c>
      <c t="s" r="C1" s="2">
        <v>29</v>
      </c>
    </row>
    <row spans="1:3" r="2">
      <c t="s" r="A2" s="3">
        <v>30</v>
      </c>
    </row>
    <row spans="1:3" r="3">
      <c t="s" r="A3" s="4">
        <v>31</v>
      </c>
      <c t="n" r="C3" s="7">
        <v>11890</v>
      </c>
    </row>
    <row spans="1:3" r="4">
      <c t="s" r="A4" s="4">
        <v>32</v>
      </c>
      <c t="n" r="B4" s="7">
        <v>691</v>
      </c>
      <c t="n" r="C4" s="5">
        <v>1359</v>
      </c>
    </row>
    <row spans="1:3" r="5">
      <c t="s" r="A5" s="4">
        <v>33</v>
      </c>
      <c t="n" r="B5" s="5">
        <v>46081</v>
      </c>
      <c t="n" r="C5" s="5">
        <v>23581</v>
      </c>
    </row>
    <row spans="1:3" r="6">
      <c t="s" r="A6" s="4">
        <v>34</v>
      </c>
      <c t="n" r="B6" s="5">
        <v>46772</v>
      </c>
      <c t="n" r="C6" s="5">
        <v>36830</v>
      </c>
    </row>
    <row spans="1:3" r="7">
      <c t="s" r="A7" s="4">
        <v>35</v>
      </c>
      <c t="n" r="B7" s="5">
        <v>46772</v>
      </c>
      <c t="n" r="C7" s="5">
        <v>36830</v>
      </c>
    </row>
    <row spans="1:3" r="8">
      <c t="s" r="A8" s="3">
        <v>36</v>
      </c>
    </row>
    <row spans="1:3" r="9">
      <c t="s" r="A9" s="4">
        <v>37</v>
      </c>
      <c t="n" r="B9" s="5">
        <v>58771</v>
      </c>
      <c t="n" r="C9" s="5">
        <v>84106</v>
      </c>
    </row>
    <row spans="1:3" r="10">
      <c t="s" r="A10" s="4">
        <v>38</v>
      </c>
      <c t="n" r="B10" s="5">
        <v>267</v>
      </c>
    </row>
    <row spans="1:3" r="11">
      <c t="s" r="A11" s="4">
        <v>39</v>
      </c>
      <c t="n" r="B11" s="5">
        <v>280500</v>
      </c>
      <c t="n" r="C11" s="5">
        <v>210000</v>
      </c>
    </row>
    <row spans="1:3" r="12">
      <c t="s" r="A12" s="4">
        <v>40</v>
      </c>
      <c t="n" r="B12" s="5">
        <v>14202</v>
      </c>
      <c t="n" r="C12" s="5">
        <v>4317</v>
      </c>
    </row>
    <row spans="1:3" r="13">
      <c t="s" r="A13" s="4">
        <v>41</v>
      </c>
      <c t="n" r="B13" s="5">
        <v>18654</v>
      </c>
      <c t="n" r="C13" s="5">
        <v>18654</v>
      </c>
    </row>
    <row spans="1:3" r="14">
      <c t="s" r="A14" s="4">
        <v>42</v>
      </c>
      <c t="n" r="B14" s="5">
        <v>372394</v>
      </c>
      <c t="n" r="C14" s="5">
        <v>317077</v>
      </c>
    </row>
    <row spans="1:3" r="15">
      <c t="s" r="A15" s="4">
        <v>43</v>
      </c>
      <c t="n" r="B15" s="5">
        <v>372394</v>
      </c>
      <c t="n" r="C15" s="5">
        <v>317077</v>
      </c>
    </row>
    <row spans="1:3" r="16">
      <c t="s" r="A16" s="3">
        <v>44</v>
      </c>
    </row>
    <row spans="1:3" r="17">
      <c t="s" r="A17" s="4">
        <v>45</v>
      </c>
      <c t="n" r="B17" s="5">
        <v>52425</v>
      </c>
      <c t="n" r="C17" s="5">
        <v>52425</v>
      </c>
    </row>
    <row spans="1:3" r="18">
      <c t="s" r="A18" s="4">
        <v>46</v>
      </c>
      <c t="n" r="B18" s="5">
        <v>53965</v>
      </c>
      <c t="n" r="C18" s="5">
        <v>-36035</v>
      </c>
    </row>
    <row spans="1:3" r="19">
      <c t="s" r="A19" s="4">
        <v>47</v>
      </c>
      <c t="n" r="B19" s="5">
        <v>-432012</v>
      </c>
      <c t="n" r="C19" s="5">
        <v>-296637</v>
      </c>
    </row>
    <row spans="1:3" r="20">
      <c t="s" r="A20" s="4">
        <v>48</v>
      </c>
      <c t="n" r="B20" s="5">
        <v>-325622</v>
      </c>
      <c t="n" r="C20" s="5">
        <v>-280247</v>
      </c>
    </row>
    <row spans="1:3" r="21">
      <c t="s" r="A21" s="4">
        <v>49</v>
      </c>
      <c t="n" r="B21" s="7">
        <v>46772</v>
      </c>
      <c t="n" r="C21" s="7">
        <v>368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45"/>
    <col customWidth="1" max="2" min="2" width="20"/>
    <col customWidth="1" max="3" min="3" width="16"/>
    <col customWidth="1" max="4" min="4" width="14"/>
    <col customWidth="1" max="5" min="5" width="14"/>
    <col customWidth="1" max="6" min="6" width="14"/>
    <col customWidth="1" max="7" min="7" width="14"/>
  </cols>
  <sheetData>
    <row spans="1:7" r="1">
      <c t="s" r="A1" s="1">
        <v>148</v>
      </c>
      <c t="s" r="B1" s="2">
        <v>144</v>
      </c>
      <c t="s" r="C1" s="2">
        <v>149</v>
      </c>
    </row>
    <row spans="1:7" r="2">
      <c t="s" r="B2" s="2">
        <v>150</v>
      </c>
      <c t="s" r="C2" s="2">
        <v>151</v>
      </c>
      <c t="s" r="D2" s="2">
        <v>152</v>
      </c>
      <c t="s" r="E2" s="2">
        <v>153</v>
      </c>
      <c t="s" r="F2" s="2">
        <v>28</v>
      </c>
      <c t="s" r="G2" s="2">
        <v>29</v>
      </c>
    </row>
    <row spans="1:7" r="3">
      <c t="s" r="A3" s="4">
        <v>154</v>
      </c>
      <c t="s" r="B3" s="4">
        <v>155</v>
      </c>
    </row>
    <row spans="1:7" r="4">
      <c t="s" r="A4" s="4">
        <v>84</v>
      </c>
      <c t="n" r="C4" s="5">
        <v>821000125</v>
      </c>
    </row>
    <row spans="1:7" r="5">
      <c t="s" r="A5" s="4">
        <v>156</v>
      </c>
      <c t="n" r="C5" s="7">
        <v>10</v>
      </c>
    </row>
    <row spans="1:7" r="6">
      <c t="s" r="A6" s="4">
        <v>157</v>
      </c>
      <c t="n" r="F6" s="5">
        <v>52424875</v>
      </c>
      <c t="n" r="G6" s="5">
        <v>52424875</v>
      </c>
    </row>
    <row spans="1:7" r="7">
      <c t="s" r="A7" s="4">
        <v>158</v>
      </c>
      <c t="n" r="F7" s="5">
        <v>500000000</v>
      </c>
      <c t="n" r="G7" s="5">
        <v>250000000</v>
      </c>
    </row>
    <row spans="1:7" r="8">
      <c t="s" r="A8" s="4">
        <v>159</v>
      </c>
    </row>
    <row spans="1:7" r="9">
      <c t="s" r="A9" s="4">
        <v>160</v>
      </c>
      <c t="n" r="E9" s="5">
        <v>852500000</v>
      </c>
    </row>
    <row spans="1:7" r="10">
      <c t="s" r="A10" s="4">
        <v>161</v>
      </c>
      <c t="n" r="E10" s="9">
        <v>1.2e-05</v>
      </c>
    </row>
    <row spans="1:7" r="11">
      <c t="s" r="A11" s="4">
        <v>162</v>
      </c>
      <c t="n" r="E11" s="7">
        <v>11000</v>
      </c>
    </row>
    <row spans="1:7" r="12">
      <c t="s" r="A12" s="4">
        <v>163</v>
      </c>
    </row>
    <row spans="1:7" r="13">
      <c t="s" r="A13" s="4">
        <v>160</v>
      </c>
      <c t="n" r="D13" s="5">
        <v>20925000</v>
      </c>
    </row>
    <row spans="1:7" r="14">
      <c t="s" r="A14" s="4">
        <v>161</v>
      </c>
      <c t="n" r="D14" s="9">
        <v>0.000258</v>
      </c>
    </row>
    <row spans="1:7" r="15">
      <c t="s" r="A15" s="4">
        <v>162</v>
      </c>
      <c t="n" r="D15" s="7">
        <v>5400</v>
      </c>
    </row>
  </sheetData>
  <mergeCells count="2">
    <mergeCell ref="A1:A2"/>
    <mergeCell ref="C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8"/>
    <col customWidth="1" max="2" min="2" width="15"/>
    <col customWidth="1" max="3" min="3" width="15"/>
    <col customWidth="1" max="4" min="4" width="14"/>
    <col customWidth="1" max="5" min="5" width="16"/>
  </cols>
  <sheetData>
    <row spans="1:5" r="1">
      <c t="s" r="A1" s="1">
        <v>164</v>
      </c>
      <c t="s" r="B1" s="2">
        <v>144</v>
      </c>
      <c t="s" r="C1" s="2">
        <v>58</v>
      </c>
      <c t="s" r="E1" s="2">
        <v>59</v>
      </c>
    </row>
    <row spans="1:5" r="2">
      <c t="s" r="B2" s="2">
        <v>145</v>
      </c>
      <c t="s" r="C2" s="2">
        <v>28</v>
      </c>
      <c t="s" r="D2" s="2">
        <v>60</v>
      </c>
      <c t="s" r="E2" s="2">
        <v>28</v>
      </c>
    </row>
    <row spans="1:5" r="3">
      <c t="s" r="A3" s="4">
        <v>106</v>
      </c>
      <c t="n" r="C3" s="7">
        <v>70500</v>
      </c>
      <c t="n" r="D3" s="7">
        <v>130000</v>
      </c>
      <c t="n" r="E3" s="7">
        <v>280500</v>
      </c>
    </row>
    <row spans="1:5" r="4">
      <c t="s" r="A4" s="4">
        <v>147</v>
      </c>
    </row>
    <row spans="1:5" r="5">
      <c t="s" r="A5" s="4">
        <v>106</v>
      </c>
      <c t="n" r="B5" s="7">
        <v>3500</v>
      </c>
      <c t="n" r="C5" s="7">
        <v>55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7"/>
    <col customWidth="1" max="2" min="2" width="22"/>
    <col customWidth="1" max="3" min="3" width="9"/>
  </cols>
  <sheetData>
    <row spans="1:3" r="1">
      <c t="s" r="A1" s="1">
        <v>165</v>
      </c>
      <c t="s" r="B1" s="1">
        <v>166</v>
      </c>
      <c t="s" r="C1" s="2">
        <v>167</v>
      </c>
    </row>
    <row spans="1:3" r="2">
      <c t="s" r="A2" s="4">
        <v>74</v>
      </c>
    </row>
    <row spans="1:3" r="3">
      <c t="s" r="A3" s="4">
        <v>68</v>
      </c>
      <c t="s" r="B3" s="4">
        <v>168</v>
      </c>
      <c t="n" r="C3" s="7">
        <v>-6768</v>
      </c>
    </row>
    <row spans="1:3" r="4">
      <c t="s" r="A4" s="4">
        <v>75</v>
      </c>
    </row>
    <row spans="1:3" r="5">
      <c t="s" r="A5" s="4">
        <v>68</v>
      </c>
      <c t="s" r="B5" s="4">
        <v>168</v>
      </c>
      <c t="n" r="C5" s="7">
        <v>-676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50</v>
      </c>
      <c t="s" r="B1" s="2">
        <v>28</v>
      </c>
      <c t="s" r="C1" s="2">
        <v>29</v>
      </c>
    </row>
    <row spans="1:3" r="2">
      <c t="s" r="A2" s="3">
        <v>51</v>
      </c>
    </row>
    <row spans="1:3" r="3">
      <c t="s" r="A3" s="4">
        <v>52</v>
      </c>
      <c t="n" r="B3" s="8">
        <v>0.001</v>
      </c>
      <c t="n" r="C3" s="8">
        <v>0.001</v>
      </c>
    </row>
    <row spans="1:3" r="4">
      <c t="s" r="A4" s="4">
        <v>53</v>
      </c>
      <c t="n" r="B4" s="5">
        <v>500000000</v>
      </c>
      <c t="n" r="C4" s="5">
        <v>250000000</v>
      </c>
    </row>
    <row spans="1:3" r="5">
      <c t="s" r="A5" s="4">
        <v>54</v>
      </c>
      <c t="n" r="B5" s="5">
        <v>52424875</v>
      </c>
      <c t="n" r="C5" s="5">
        <v>52424875</v>
      </c>
    </row>
    <row spans="1:3" r="6">
      <c t="s" r="A6" s="4">
        <v>55</v>
      </c>
      <c t="n" r="B6" s="5">
        <v>52424875</v>
      </c>
      <c t="n" r="C6" s="5">
        <v>524248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s>
  <sheetData>
    <row spans="1:6" r="1">
      <c t="s" r="A1" s="1">
        <v>56</v>
      </c>
      <c t="s" r="B1" s="2">
        <v>57</v>
      </c>
      <c t="s" r="D1" s="2">
        <v>58</v>
      </c>
      <c t="s" r="F1" s="2">
        <v>59</v>
      </c>
    </row>
    <row spans="1:6" r="2">
      <c t="s" r="B2" s="2">
        <v>28</v>
      </c>
      <c t="s" r="C2" s="2">
        <v>60</v>
      </c>
      <c t="s" r="D2" s="2">
        <v>28</v>
      </c>
      <c t="s" r="E2" s="2">
        <v>60</v>
      </c>
      <c t="s" r="F2" s="2">
        <v>28</v>
      </c>
    </row>
    <row spans="1:6" r="3">
      <c t="s" r="A3" s="3">
        <v>61</v>
      </c>
    </row>
    <row spans="1:6" r="4">
      <c t="s" r="A4" s="4">
        <v>62</v>
      </c>
    </row>
    <row spans="1:6" r="5">
      <c t="s" r="A5" s="3">
        <v>63</v>
      </c>
    </row>
    <row spans="1:6" r="6">
      <c t="s" r="A6" s="4">
        <v>64</v>
      </c>
      <c t="n" r="B6" s="7">
        <v>35</v>
      </c>
      <c t="n" r="C6" s="7">
        <v>25662</v>
      </c>
      <c t="n" r="D6" s="7">
        <v>15364</v>
      </c>
      <c t="n" r="E6" s="7">
        <v>43037</v>
      </c>
      <c t="n" r="F6" s="7">
        <v>75117</v>
      </c>
    </row>
    <row spans="1:6" r="7">
      <c t="s" r="A7" s="4">
        <v>65</v>
      </c>
      <c t="n" r="B7" s="5">
        <v>3303</v>
      </c>
      <c t="n" r="C7" s="5">
        <v>1397</v>
      </c>
      <c t="n" r="D7" s="5">
        <v>9511</v>
      </c>
      <c t="n" r="E7" s="5">
        <v>2156</v>
      </c>
      <c t="n" r="F7" s="5">
        <v>13510</v>
      </c>
    </row>
    <row spans="1:6" r="8">
      <c t="s" r="A8" s="4">
        <v>66</v>
      </c>
      <c t="n" r="B8" s="5">
        <v>3000</v>
      </c>
      <c t="n" r="C8" s="5">
        <v>82286</v>
      </c>
      <c t="n" r="D8" s="5">
        <v>110500</v>
      </c>
      <c t="n" r="E8" s="5">
        <v>137759</v>
      </c>
      <c t="n" r="F8" s="5">
        <v>343385</v>
      </c>
    </row>
    <row spans="1:6" r="9">
      <c t="s" r="A9" s="4">
        <v>67</v>
      </c>
      <c t="n" r="B9" s="5">
        <v>6338</v>
      </c>
      <c t="n" r="C9" s="5">
        <v>109345</v>
      </c>
      <c t="n" r="D9" s="5">
        <v>135375</v>
      </c>
      <c t="n" r="E9" s="5">
        <v>182952</v>
      </c>
      <c t="n" r="F9" s="5">
        <v>432012</v>
      </c>
    </row>
    <row spans="1:6" r="10">
      <c t="s" r="A10" s="4">
        <v>68</v>
      </c>
      <c t="n" r="B10" s="7">
        <v>-6338</v>
      </c>
      <c t="n" r="C10" s="7">
        <v>-109345</v>
      </c>
      <c t="n" r="D10" s="7">
        <v>-135375</v>
      </c>
      <c t="n" r="E10" s="7">
        <v>-182952</v>
      </c>
      <c t="n" r="F10" s="7">
        <v>-432012</v>
      </c>
    </row>
    <row spans="1:6" r="11">
      <c t="s" r="A11" s="4">
        <v>69</v>
      </c>
      <c t="n" r="B11" s="7">
        <v>0</v>
      </c>
      <c t="n" r="C11" s="7">
        <v>0</v>
      </c>
      <c t="n" r="D11" s="7">
        <v>0</v>
      </c>
      <c t="n" r="E11" s="7">
        <v>0</v>
      </c>
      <c t="n" r="F11" s="7">
        <v>0</v>
      </c>
    </row>
    <row spans="1:6" r="12">
      <c t="s" r="A12" s="4">
        <v>70</v>
      </c>
      <c t="n" r="B12" s="5">
        <v>52424875</v>
      </c>
      <c t="n" r="C12" s="5">
        <v>52424875</v>
      </c>
      <c t="n" r="D12" s="5">
        <v>52424875</v>
      </c>
      <c t="n" r="E12" s="5">
        <v>524248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45"/>
    <col customWidth="1" max="2" min="2" width="14"/>
    <col customWidth="1" max="3" min="3" width="27"/>
    <col customWidth="1" max="4" min="4" width="20"/>
    <col customWidth="1" max="5" min="5" width="27"/>
  </cols>
  <sheetData>
    <row spans="1:5" r="1">
      <c t="s" r="A1" s="1">
        <v>71</v>
      </c>
      <c t="s" r="B1" s="2">
        <v>72</v>
      </c>
      <c t="s" r="C1" s="2">
        <v>73</v>
      </c>
      <c t="s" r="D1" s="2">
        <v>74</v>
      </c>
      <c t="s" r="E1" s="2">
        <v>75</v>
      </c>
    </row>
    <row spans="1:5" r="2">
      <c t="s" r="A2" s="4">
        <v>76</v>
      </c>
      <c t="n" r="D2" s="7">
        <v>-6768</v>
      </c>
      <c t="n" r="E2" s="7">
        <v>-6768</v>
      </c>
    </row>
    <row spans="1:5" r="3">
      <c t="s" r="A3" s="4">
        <v>77</v>
      </c>
      <c t="n" r="B3" s="5">
        <v>852500000</v>
      </c>
    </row>
    <row spans="1:5" r="4">
      <c t="s" r="A4" s="4">
        <v>78</v>
      </c>
      <c t="n" r="B4" s="7">
        <v>852500</v>
      </c>
      <c t="n" r="C4" s="7">
        <v>-841500</v>
      </c>
      <c t="n" r="E4" s="5">
        <v>11000</v>
      </c>
    </row>
    <row spans="1:5" r="5">
      <c t="s" r="A5" s="4">
        <v>79</v>
      </c>
      <c t="n" r="D5" s="5">
        <v>-13995</v>
      </c>
      <c t="n" r="E5" s="5">
        <v>-13995</v>
      </c>
    </row>
    <row spans="1:5" r="6">
      <c t="s" r="A6" s="4">
        <v>80</v>
      </c>
      <c t="n" r="B6" s="5">
        <v>852500000</v>
      </c>
    </row>
    <row spans="1:5" r="7">
      <c t="s" r="A7" s="4">
        <v>81</v>
      </c>
      <c t="n" r="B7" s="7">
        <v>852500</v>
      </c>
      <c t="n" r="C7" s="5">
        <v>-841500</v>
      </c>
      <c t="n" r="D7" s="5">
        <v>-20763</v>
      </c>
      <c t="n" r="E7" s="5">
        <v>-9763</v>
      </c>
    </row>
    <row spans="1:5" r="8">
      <c t="s" r="A8" s="4">
        <v>77</v>
      </c>
      <c t="n" r="B8" s="5">
        <v>20925000</v>
      </c>
    </row>
    <row spans="1:5" r="9">
      <c t="s" r="A9" s="4">
        <v>78</v>
      </c>
      <c t="n" r="B9" s="7">
        <v>20925</v>
      </c>
      <c t="n" r="C9" s="5">
        <v>-15525</v>
      </c>
      <c t="n" r="E9" s="5">
        <v>5400</v>
      </c>
    </row>
    <row spans="1:5" r="10">
      <c t="s" r="A10" s="4">
        <v>79</v>
      </c>
      <c t="n" r="D10" s="5">
        <v>-16562</v>
      </c>
      <c t="n" r="E10" s="5">
        <v>-16562</v>
      </c>
    </row>
    <row spans="1:5" r="11">
      <c t="s" r="A11" s="4">
        <v>82</v>
      </c>
      <c t="n" r="B11" s="5">
        <v>873425000</v>
      </c>
    </row>
    <row spans="1:5" r="12">
      <c t="s" r="A12" s="4">
        <v>83</v>
      </c>
      <c t="n" r="B12" s="7">
        <v>873425</v>
      </c>
      <c t="n" r="C12" s="5">
        <v>-857025</v>
      </c>
      <c t="n" r="D12" s="5">
        <v>-37325</v>
      </c>
      <c t="n" r="E12" s="5">
        <v>-20925</v>
      </c>
    </row>
    <row spans="1:5" r="13">
      <c t="s" r="A13" s="4">
        <v>84</v>
      </c>
      <c t="n" r="B13" s="5">
        <v>-821000125</v>
      </c>
    </row>
    <row spans="1:5" r="14">
      <c t="s" r="A14" s="4">
        <v>85</v>
      </c>
      <c t="n" r="B14" s="7">
        <v>-821000</v>
      </c>
      <c t="n" r="C14" s="5">
        <v>820990</v>
      </c>
      <c t="n" r="E14" s="5">
        <v>-10</v>
      </c>
    </row>
    <row spans="1:5" r="15">
      <c t="s" r="A15" s="4">
        <v>79</v>
      </c>
      <c t="n" r="D15" s="5">
        <v>-23539</v>
      </c>
      <c t="n" r="E15" s="5">
        <v>-23539</v>
      </c>
    </row>
    <row spans="1:5" r="16">
      <c t="s" r="A16" s="4">
        <v>86</v>
      </c>
      <c t="n" r="B16" s="5">
        <v>52424875</v>
      </c>
    </row>
    <row spans="1:5" r="17">
      <c t="s" r="A17" s="4">
        <v>87</v>
      </c>
      <c t="n" r="B17" s="7">
        <v>52425</v>
      </c>
      <c t="n" r="C17" s="5">
        <v>-36035</v>
      </c>
      <c t="n" r="D17" s="5">
        <v>-60864</v>
      </c>
      <c t="n" r="E17" s="5">
        <v>-44474</v>
      </c>
    </row>
    <row spans="1:5" r="18">
      <c t="s" r="A18" s="4">
        <v>79</v>
      </c>
      <c t="n" r="D18" s="5">
        <v>-235773</v>
      </c>
      <c t="n" r="E18" s="5">
        <v>-235773</v>
      </c>
    </row>
    <row spans="1:5" r="19">
      <c t="s" r="A19" s="4">
        <v>88</v>
      </c>
      <c t="n" r="B19" s="5">
        <v>52424875</v>
      </c>
    </row>
    <row spans="1:5" r="20">
      <c t="s" r="A20" s="4">
        <v>89</v>
      </c>
      <c t="n" r="B20" s="7">
        <v>52425</v>
      </c>
      <c t="n" r="C20" s="5">
        <v>-36035</v>
      </c>
      <c t="n" r="D20" s="5">
        <v>-296637</v>
      </c>
      <c t="n" r="E20" s="5">
        <v>-280247</v>
      </c>
    </row>
    <row spans="1:5" r="21">
      <c t="s" r="A21" s="4">
        <v>90</v>
      </c>
      <c t="n" r="C21" s="5">
        <v>90000</v>
      </c>
      <c t="n" r="E21" s="5">
        <v>90000</v>
      </c>
    </row>
    <row spans="1:5" r="22">
      <c t="s" r="A22" s="4">
        <v>79</v>
      </c>
      <c t="n" r="D22" s="5">
        <v>-135375</v>
      </c>
      <c t="n" r="E22" s="5">
        <v>-135375</v>
      </c>
    </row>
    <row spans="1:5" r="23">
      <c t="s" r="A23" s="4">
        <v>91</v>
      </c>
      <c t="n" r="B23" s="5">
        <v>52424875</v>
      </c>
    </row>
    <row spans="1:5" r="24">
      <c t="s" r="A24" s="4">
        <v>92</v>
      </c>
      <c t="n" r="B24" s="7">
        <v>52425</v>
      </c>
      <c t="n" r="C24" s="7">
        <v>53965</v>
      </c>
      <c t="n" r="D24" s="7">
        <v>-432012</v>
      </c>
      <c t="n" r="E24" s="7">
        <v>-3256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spans="1:4" r="1">
      <c t="s" r="A1" s="1">
        <v>93</v>
      </c>
      <c t="s" r="B1" s="2">
        <v>58</v>
      </c>
      <c t="s" r="D1" s="2">
        <v>59</v>
      </c>
    </row>
    <row spans="1:4" r="2">
      <c t="s" r="B2" s="2">
        <v>28</v>
      </c>
      <c t="s" r="C2" s="2">
        <v>60</v>
      </c>
      <c t="s" r="D2" s="2">
        <v>28</v>
      </c>
    </row>
    <row spans="1:4" r="3">
      <c t="s" r="A3" s="3">
        <v>94</v>
      </c>
    </row>
    <row spans="1:4" r="4">
      <c t="s" r="A4" s="4">
        <v>68</v>
      </c>
      <c t="n" r="B4" s="7">
        <v>-135375</v>
      </c>
      <c t="n" r="C4" s="7">
        <v>-182952</v>
      </c>
      <c t="n" r="D4" s="7">
        <v>-432012</v>
      </c>
    </row>
    <row spans="1:4" r="5">
      <c t="s" r="A5" s="3">
        <v>95</v>
      </c>
    </row>
    <row spans="1:4" r="6">
      <c t="s" r="A6" s="4">
        <v>96</v>
      </c>
      <c t="n" r="B6" s="5">
        <v>9511</v>
      </c>
      <c t="n" r="C6" s="5">
        <v>2348</v>
      </c>
      <c t="n" r="D6" s="5">
        <v>14202</v>
      </c>
    </row>
    <row spans="1:4" r="7">
      <c t="s" r="A7" s="4">
        <v>97</v>
      </c>
      <c t="n" r="B7" s="5">
        <v>1042</v>
      </c>
      <c t="n" r="C7" s="5">
        <v>-4133</v>
      </c>
      <c t="n" r="D7" s="5">
        <v>-691</v>
      </c>
    </row>
    <row spans="1:4" r="8">
      <c t="s" r="A8" s="4">
        <v>98</v>
      </c>
      <c t="n" r="B8" s="5">
        <v>64665</v>
      </c>
      <c t="n" r="C8" s="5">
        <v>72143</v>
      </c>
      <c t="n" r="D8" s="5">
        <v>148771</v>
      </c>
    </row>
    <row spans="1:4" r="9">
      <c t="s" r="A9" s="4">
        <v>99</v>
      </c>
      <c t="n" r="B9" s="5">
        <v>-60157</v>
      </c>
      <c t="n" r="C9" s="5">
        <v>-112594</v>
      </c>
      <c t="n" r="D9" s="5">
        <v>-269730</v>
      </c>
    </row>
    <row spans="1:4" r="10">
      <c t="s" r="A10" s="3">
        <v>100</v>
      </c>
    </row>
    <row spans="1:4" r="11">
      <c t="s" r="A11" s="4">
        <v>101</v>
      </c>
      <c t="n" r="B11" s="5">
        <v>22500</v>
      </c>
      <c t="n" r="C11" s="5">
        <v>18481</v>
      </c>
      <c t="n" r="D11" s="5">
        <v>46081</v>
      </c>
    </row>
    <row spans="1:4" r="12">
      <c t="s" r="A12" s="4">
        <v>102</v>
      </c>
      <c t="n" r="B12" s="5">
        <v>-22500</v>
      </c>
      <c t="n" r="C12" s="5">
        <v>-18481</v>
      </c>
      <c t="n" r="D12" s="5">
        <v>-46081</v>
      </c>
    </row>
    <row spans="1:4" r="13">
      <c t="s" r="A13" s="3">
        <v>103</v>
      </c>
    </row>
    <row spans="1:4" r="14">
      <c t="s" r="A14" s="4">
        <v>104</v>
      </c>
      <c t="n" r="D14" s="5">
        <v>16390</v>
      </c>
    </row>
    <row spans="1:4" r="15">
      <c t="s" r="A15" s="4">
        <v>105</v>
      </c>
      <c t="n" r="B15" s="5">
        <v>267</v>
      </c>
      <c t="n" r="C15" s="5">
        <v>31</v>
      </c>
      <c t="n" r="D15" s="5">
        <v>267</v>
      </c>
    </row>
    <row spans="1:4" r="16">
      <c t="s" r="A16" s="4">
        <v>106</v>
      </c>
      <c t="n" r="B16" s="5">
        <v>70500</v>
      </c>
      <c t="n" r="C16" s="5">
        <v>130000</v>
      </c>
      <c t="n" r="D16" s="5">
        <v>280500</v>
      </c>
    </row>
    <row spans="1:4" r="17">
      <c t="s" r="A17" s="4">
        <v>107</v>
      </c>
      <c t="n" r="C17" s="5">
        <v>200</v>
      </c>
      <c t="n" r="D17" s="5">
        <v>18654</v>
      </c>
    </row>
    <row spans="1:4" r="18">
      <c t="s" r="A18" s="4">
        <v>108</v>
      </c>
      <c t="n" r="B18" s="5">
        <v>70767</v>
      </c>
      <c t="n" r="C18" s="5">
        <v>130231</v>
      </c>
      <c t="n" r="D18" s="7">
        <v>315811</v>
      </c>
    </row>
    <row spans="1:4" r="19">
      <c t="s" r="A19" s="4">
        <v>109</v>
      </c>
      <c t="n" r="B19" s="5">
        <v>-11890</v>
      </c>
      <c t="n" r="C19" s="5">
        <v>-844</v>
      </c>
    </row>
    <row spans="1:4" r="20">
      <c t="s" r="A20" s="4">
        <v>110</v>
      </c>
      <c t="n" r="B20" s="7">
        <v>11890</v>
      </c>
      <c t="n" r="C20" s="7">
        <v>844</v>
      </c>
    </row>
    <row spans="1:4" r="21">
      <c t="s" r="A21" s="3">
        <v>111</v>
      </c>
    </row>
    <row spans="1:4" r="22">
      <c t="s" r="A22" s="4">
        <v>112</v>
      </c>
    </row>
    <row spans="1:4" r="23">
      <c t="s" r="A23" s="4">
        <v>113</v>
      </c>
    </row>
    <row spans="1:4" r="24">
      <c t="s" r="A24" s="3">
        <v>114</v>
      </c>
    </row>
    <row spans="1:4" r="25">
      <c t="s" r="A25" s="4">
        <v>115</v>
      </c>
      <c t="n" r="B25" s="7">
        <v>90000</v>
      </c>
      <c t="n" r="D25" s="7">
        <v>9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16</v>
      </c>
      <c t="s" r="B1" s="2">
        <v>58</v>
      </c>
    </row>
    <row spans="1:2" r="2">
      <c t="s" r="B2" s="2">
        <v>28</v>
      </c>
    </row>
    <row spans="1:2" r="3">
      <c t="s" r="A3" s="3">
        <v>117</v>
      </c>
    </row>
    <row spans="1:2" r="4">
      <c t="s" r="A4" s="4">
        <v>116</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19</v>
      </c>
      <c t="s" r="B1" s="2">
        <v>58</v>
      </c>
    </row>
    <row spans="1:2" r="2">
      <c t="s" r="B2" s="2">
        <v>28</v>
      </c>
    </row>
    <row spans="1:2" r="3">
      <c t="s" r="A3" s="3">
        <v>117</v>
      </c>
    </row>
    <row spans="1:2" r="4">
      <c t="s" r="A4" s="4">
        <v>119</v>
      </c>
      <c t="s" r="B4"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1</v>
      </c>
      <c t="s" r="B1" s="2">
        <v>58</v>
      </c>
    </row>
    <row spans="1:2" r="2">
      <c t="s" r="B2" s="2">
        <v>28</v>
      </c>
    </row>
    <row spans="1:2" r="3">
      <c t="s" r="A3" s="3">
        <v>117</v>
      </c>
    </row>
    <row spans="1:2" r="4">
      <c t="s" r="A4" s="4">
        <v>121</v>
      </c>
      <c t="s" r="B4" s="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Operations</vt:lpstr>
      <vt:lpstr>Statements of Stockholders' Equ</vt:lpstr>
      <vt:lpstr>Statements of Cash Flows</vt:lpstr>
      <vt:lpstr>Condensed Financial Statements</vt:lpstr>
      <vt:lpstr>Going Concern</vt:lpstr>
      <vt:lpstr>Loan Receivable - Related Party</vt:lpstr>
      <vt:lpstr>Loan Payable - Related Party Lo</vt:lpstr>
      <vt:lpstr>Related Party Transaction Discl</vt:lpstr>
      <vt:lpstr>Loan Payable Disclosure</vt:lpstr>
      <vt:lpstr>Capital Stock Disclosure</vt:lpstr>
      <vt:lpstr>Subsequent Events</vt:lpstr>
      <vt:lpstr>Going Concern (Details)</vt:lpstr>
      <vt:lpstr>Loan Receivable - Related Par16</vt:lpstr>
      <vt:lpstr>Loan Payable - Related Party 17</vt:lpstr>
      <vt:lpstr>Related Party Transaction Dis18</vt:lpstr>
      <vt:lpstr>Loan Payable Disclosure (Detail</vt:lpstr>
      <vt:lpstr>Capital Stock Disclosure (Detai</vt:lpstr>
      <vt:lpstr>Subsequent Events (Details)</vt:lpstr>
      <vt:lpstr>Uncategorized Items - sltn-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4:14:48Z</dcterms:created>
  <dcterms:modified xmlns:dcterms="http://purl.org/dc/terms/" xmlns:xsi="http://www.w3.org/2001/XMLSchema-instance" xsi:type="dcterms:W3CDTF">2015-08-19T14:14:48Z</dcterms:modified>
  <dc:title xmlns:dc="http://purl.org/dc/elements/1.1/">Untitled</dc:title>
  <dc:description xmlns:dc="http://purl.org/dc/elements/1.1/"/>
  <dc:subject xmlns:dc="http://purl.org/dc/elements/1.1/"/>
  <cp:keywords/>
  <cp:category/>
</cp:coreProperties>
</file>